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DVANCES FROM RELATED PARTY" sheetId="10" state="visible" r:id="rId10"/>
    <sheet xmlns:r="http://schemas.openxmlformats.org/officeDocument/2006/relationships" name="COMMON STOCK" sheetId="11" state="visible" r:id="rId11"/>
    <sheet xmlns:r="http://schemas.openxmlformats.org/officeDocument/2006/relationships" name="STOCK-BASED COMPENSATION" sheetId="12" state="visible" r:id="rId12"/>
    <sheet xmlns:r="http://schemas.openxmlformats.org/officeDocument/2006/relationships" name="COMMITMENTS AND CONTINGENOCIES" sheetId="13" state="visible" r:id="rId13"/>
    <sheet xmlns:r="http://schemas.openxmlformats.org/officeDocument/2006/relationships" name="SELLING, GENERAL AND ADMINISTRA" sheetId="14" state="visible" r:id="rId14"/>
    <sheet xmlns:r="http://schemas.openxmlformats.org/officeDocument/2006/relationships" name="INCOME TAXES" sheetId="15" state="visible" r:id="rId15"/>
    <sheet xmlns:r="http://schemas.openxmlformats.org/officeDocument/2006/relationships" name="CONCENTRATION OF CREDIT RISK"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TOCK-BASED COMPENSATION (Table" sheetId="19" state="visible" r:id="rId19"/>
    <sheet xmlns:r="http://schemas.openxmlformats.org/officeDocument/2006/relationships" name="COMMON STOCK (Details Narrative" sheetId="20" state="visible" r:id="rId20"/>
    <sheet xmlns:r="http://schemas.openxmlformats.org/officeDocument/2006/relationships" name="follows_ (Details)" sheetId="21" state="visible" r:id="rId21"/>
    <sheet xmlns:r="http://schemas.openxmlformats.org/officeDocument/2006/relationships" name="STOCK-BASED COMPENSATION (Detai"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35" customWidth="1" min="2" max="2"/>
  </cols>
  <sheetData>
    <row r="1">
      <c r="A1" s="1" t="inlineStr">
        <is>
          <t>Cover</t>
        </is>
      </c>
      <c r="B1" s="2" t="inlineStr">
        <is>
          <t>9 Months Ended</t>
        </is>
      </c>
    </row>
    <row r="2">
      <c r="B2" s="2" t="inlineStr">
        <is>
          <t>Oct. 31,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TransitionReport</t>
        </is>
      </c>
      <c r="B7" s="4" t="inlineStr">
        <is>
          <t>false</t>
        </is>
      </c>
    </row>
    <row r="8">
      <c r="A8" s="4" t="inlineStr">
        <is>
          <t>Document Period End Date</t>
        </is>
      </c>
      <c r="B8" s="4" t="inlineStr">
        <is>
          <t>Oct. 31,
		2021</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1-31</t>
        </is>
      </c>
    </row>
    <row r="12">
      <c r="A12" s="4" t="inlineStr">
        <is>
          <t>File Number</t>
        </is>
      </c>
      <c r="B12" s="4" t="inlineStr">
        <is>
          <t>333-216465</t>
        </is>
      </c>
    </row>
    <row r="13">
      <c r="A13" s="4" t="inlineStr">
        <is>
          <t>Registrant Name</t>
        </is>
      </c>
      <c r="B13" s="4" t="inlineStr">
        <is>
          <t>VITASPRING BIOMEDICAL CO. LTD.</t>
        </is>
      </c>
    </row>
    <row r="14">
      <c r="A14" s="4" t="inlineStr">
        <is>
          <t>Entity Central Index Key</t>
        </is>
      </c>
      <c r="B14" s="4" t="inlineStr">
        <is>
          <t>0001697884</t>
        </is>
      </c>
    </row>
    <row r="15">
      <c r="A15" s="4" t="inlineStr">
        <is>
          <t>Tax Identification Number</t>
        </is>
      </c>
      <c r="B15" s="4" t="inlineStr">
        <is>
          <t>37-1836726</t>
        </is>
      </c>
    </row>
    <row r="16">
      <c r="A16" s="4" t="inlineStr">
        <is>
          <t>Incorporation State Country Code</t>
        </is>
      </c>
      <c r="B16" s="4" t="inlineStr">
        <is>
          <t>NV</t>
        </is>
      </c>
    </row>
    <row r="17">
      <c r="A17" s="4" t="inlineStr">
        <is>
          <t>Address Line 1</t>
        </is>
      </c>
      <c r="B17" s="4" t="inlineStr">
        <is>
          <t>400 Spectrum Center Dr. suite 1620</t>
        </is>
      </c>
    </row>
    <row r="18">
      <c r="A18" s="4" t="inlineStr">
        <is>
          <t>Address City Or Town</t>
        </is>
      </c>
      <c r="B18" s="4" t="inlineStr">
        <is>
          <t>Irvine</t>
        </is>
      </c>
    </row>
    <row r="19">
      <c r="A19" s="4" t="inlineStr">
        <is>
          <t>Address Country</t>
        </is>
      </c>
      <c r="B19" s="4" t="inlineStr">
        <is>
          <t>CA</t>
        </is>
      </c>
    </row>
    <row r="20">
      <c r="A20" s="4" t="inlineStr">
        <is>
          <t>AddressPostalZipCode</t>
        </is>
      </c>
      <c r="B20" s="4" t="inlineStr">
        <is>
          <t>92618</t>
        </is>
      </c>
    </row>
    <row r="21">
      <c r="A21" s="4" t="inlineStr">
        <is>
          <t>City Area Code</t>
        </is>
      </c>
      <c r="B21" s="4" t="inlineStr">
        <is>
          <t>(949)</t>
        </is>
      </c>
    </row>
    <row r="22">
      <c r="A22" s="4" t="inlineStr">
        <is>
          <t>Local Phone Number</t>
        </is>
      </c>
      <c r="B22" s="4" t="inlineStr">
        <is>
          <t>202-9235</t>
        </is>
      </c>
    </row>
    <row r="23">
      <c r="A23" s="4" t="inlineStr">
        <is>
          <t>Current Reporting Status</t>
        </is>
      </c>
      <c r="B23" s="4" t="inlineStr">
        <is>
          <t>Yes</t>
        </is>
      </c>
    </row>
    <row r="24">
      <c r="A24" s="4" t="inlineStr">
        <is>
          <t>Interactive Data Current</t>
        </is>
      </c>
      <c r="B24" s="4" t="inlineStr">
        <is>
          <t>Yes</t>
        </is>
      </c>
    </row>
    <row r="25">
      <c r="A25" s="4" t="inlineStr">
        <is>
          <t>Filer Category</t>
        </is>
      </c>
      <c r="B25" s="4" t="inlineStr">
        <is>
          <t>Non-accelerated Filer</t>
        </is>
      </c>
    </row>
    <row r="26">
      <c r="A26" s="4" t="inlineStr">
        <is>
          <t>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Shell Company</t>
        </is>
      </c>
      <c r="B29" s="4" t="inlineStr">
        <is>
          <t>false</t>
        </is>
      </c>
    </row>
    <row r="30">
      <c r="A30" s="4" t="inlineStr">
        <is>
          <t>Common Stock Shares Outstanding</t>
        </is>
      </c>
      <c r="B30" s="5" t="n">
        <v>2065200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FROM RELATED PARTY</t>
        </is>
      </c>
      <c r="B1" s="2" t="inlineStr">
        <is>
          <t>9 Months Ended</t>
        </is>
      </c>
    </row>
    <row r="2">
      <c r="B2" s="2" t="inlineStr">
        <is>
          <t>Oct. 31, 2021</t>
        </is>
      </c>
    </row>
    <row r="3">
      <c r="A3" s="3" t="inlineStr">
        <is>
          <t>Related Party Transactions [Abstract]</t>
        </is>
      </c>
    </row>
    <row r="4">
      <c r="A4" s="4" t="inlineStr">
        <is>
          <t>ADVANCES FROM RELATED PARTY</t>
        </is>
      </c>
      <c r="B4" s="4" t="inlineStr">
        <is>
          <t xml:space="preserve">Note 4 – ADVANCES FROM
RELATED PARTY For the nine
months ended October 31, 2021, one of the Company's major shareholders, a related party, had outstanding advances to the Company. Advances
are unsecured, non-interest bearing and due on demand and amounted to $93,867 as of Octo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Oct. 31, 2021</t>
        </is>
      </c>
    </row>
    <row r="3">
      <c r="A3" s="3" t="inlineStr">
        <is>
          <t>Equity [Abstract]</t>
        </is>
      </c>
    </row>
    <row r="4">
      <c r="A4" s="4" t="inlineStr">
        <is>
          <t>COMMON STOCK</t>
        </is>
      </c>
      <c r="B4" s="4" t="inlineStr">
        <is>
          <t xml:space="preserve">Note 5 – COMMON STOCK The number of authorized shares of
common stock under the Certificate of Incorporation was 75,000,000, $0.001 par value, when the Company was incorporated on September 6,
2016. The number of authorized shares of common stock under the Certificate of Incorporation was amended to 225,000,000 shares on November
29, 2018. The number of authorized shares of common stock under the Certificate of Incorporation was amended to 500,000,000 shares, $0.0001 par value, on May 22, 2020. Effective on January 21, 2020, Liu
Shan Shan, the previous sole officer and director and a majority shareholder of the Company owning a total of 82.55% of the issued and
outstanding shares of common stock of the Company, together with all other minority shareholders (31) of the Company owning an aggregate
of 17.45% of the issued and outstanding shares of common stock of the Company, entered into stock purchase agreement for the sale of 100%
of the outstanding shares of common stock of the Company (10,902,006 shares), to a group of purchasers (32), including Li- Li Chu (2,666,666
shares); the incoming CEO, Chu Pao-Chi (1,666,667 shares); and the incoming Secretary, Kao Chen-Hsiang (800,000 shares). On May 12, 2020,
the Company amended its articles of incorporation to affect the following: (a) the number of authorized shares of common stock under the
Certificate of Incorporation was amended to 500,000,000 shares, having a $0.0001 par value; (b) a stock split on a 1:5 basis, such that
each share of the issued and outstanding Common stock of the Corporation be forward split into five (5) shares of Common stock of the
Corporation, effective on June 8, 2020 (the “Record Date”). 11
13 VitaSpring Biomedical
Co., Ltd NOTES TO THE FINANCIAL STATEMENTS October 31, 2021 (UNAUDITED) On July 14, 2020,
the Company filed an 8-K Form regarding the Board of Directors approvals of the following, as amended via Form 8-K filed on August 4,
2020: (1) the issuance of up to 16,468,400 shares of common stock to certain non-U.S. accredited investors, at a purchase price of $0.005
per share, and (2) the issuance of up to 131,891,600 shares of common stock, at par value, to non-U.S. consultants, directors, and employees. On September 9, 2020, the Company issued
6,800,000 shares of common stock related to its stock-based compensation plan to various marketing advisors, technical advisors, sales
distributors, brokers, and sales representatives of the Company. On October 4, 2020, the Company issued
131,891,600 shares of common stock related to its stock-based compensation plan to certain non-U.S. consultants, directors, and employees
of the Company. On October 4, 2020, the Company issued 16,468,400
shares of common stock to investors for cash proceeds of $82,342 at a price of $0.005 per share. On November 24, 2020, the Company
issued 6,233,520 shares of common stock related to its stock-based compensation plan to certain non-U.S. founders of the Company. On May 12, 2021, the Company issued
1,000,000 shares of common stock to investors for cash proceeds of $50,000 at a price of $0.005 per share. On May 12, 2021, the Company
issued 7,135,015 shares of common stock related to its stock-based compensation plan to certain non-U.S. consultants, directors, and employees
of the Company. There were 209,670,030 and 10,902,006
shares of common stock issued and outstanding as of January 31, 2021 and 2020, respectively. There were 206,520,0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31, 2021</t>
        </is>
      </c>
    </row>
    <row r="3">
      <c r="A3" s="3" t="inlineStr">
        <is>
          <t>Share-based Payment Arrangement [Abstract]</t>
        </is>
      </c>
    </row>
    <row r="4">
      <c r="A4" s="4" t="inlineStr">
        <is>
          <t>STOCK-BASED COMPENSATION</t>
        </is>
      </c>
      <c r="B4" s="4" t="inlineStr">
        <is>
          <t xml:space="preserve">Note 6 – STOCK-BASED COMPENSATION The Company’s stock-based
compensation programs are long-term retention programs that are intended to attract, retain, and provide incentives for employees, officers,
and directors, and to align stockholder and employee interests. Under the 2020 Stock Plan, the Company
grants Incentive Stock Options (“ISO”), Nonstatutory Stock Options (“NSO”), Restricted Stock (“RS”)
and Restricted Stock Units (“RSU). ISO and NSO are granted under service conditions. RS and RSU are granted under vesting criteria
set by the Administrator and could be based upon the achievement of Company-wide, business unit, or individual goals (including, but not
limited to, continued employment or service), or any other basis determined by the Administrator at their discretion. Stock options granted
to employees generally vest over a four-year period, although certain grants may vest over a longer or shorter period. Stock options granted
to non-employees generally vest over a one-year period. Valuation of Stock-Based Compensation Stock-based compensation cost is
measured at the grant date based on the fair value of the award. The fair value of the awards are fixed at grant date and amortized over
the longer of the remaining performance or service period. The fair value of stock-based grant awards is estimated using the fair value
of the Company’s most recent historical transaction with third parties. 12 VitaSpring Biomedical
Co., Ltd NOTES TO THE FINANCIAL STATEMENTS October 31, 2021 (UNAUDITED) A summary of restricted share activity under the 2020 Stock
Plan for the nine months ended October 31, 2021 follows:
Number of Shares
Weighted Average Exercise Price
Weighted Average Remaining Contractual Life (Years)
January 31, 2021 58,081,440 $ - 1
Granted 7,135,015 -
Exercised - -
Forfeited (11,285,015) -
October 31, 2021 53,931,440 $ - 1
A summary of the status of the
Company’s nonvested shares for the nine months ended as of October 31, 2021, and changes during the nine months ended October 31,
2021 are as follows:
Number of Shares
Weighted Average Grant Date Fair Value
Nonvested at January 31, 2021 58,081,440 $ 0.005
Granted 7,135,015 0.005
Vested - -
Forfeited (11,285,015) 0.005
Nonvested at October 31, 2021 53,931,440 $ 0.005
Expected to vest 53,931,440 $ 0.005 Compensation Costs The Company recognizes the estimated
compensation cost of all stock-based awards generally on a straight-line basis over the requisite service period of the entire award,
which is generally the vesting period. The estimated compensation cost is based on the fair value of the common stock on the date of grant.
The Company accounts for forfeitures as they occur. As of October 31, 2021, there was
$181,567 of unrecognized compensation cost related to non-vested stock-based awards which will be recognized over a weighted average period
of one year. Total unrecognized compensation cost will be adjusted for future changes based on actual forfeitures. Share-based compensation
recognized for the nine months ended October 31, 2021 amounted to $ 123,150 13 VitaSpring Biomedical
Co., Ltd NOTES TO THE FINANCIAL STATEMENTS October 31, 2021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OCIES</t>
        </is>
      </c>
      <c r="B1" s="2" t="inlineStr">
        <is>
          <t>9 Months Ended</t>
        </is>
      </c>
    </row>
    <row r="2">
      <c r="B2" s="2" t="inlineStr">
        <is>
          <t>Oct. 31, 2021</t>
        </is>
      </c>
    </row>
    <row r="3">
      <c r="A3" s="3" t="inlineStr">
        <is>
          <t>Accounting Policies [Abstract]</t>
        </is>
      </c>
    </row>
    <row r="4">
      <c r="A4" s="4" t="inlineStr">
        <is>
          <t>COMMITMENTS AND CONTINGENOCIES</t>
        </is>
      </c>
      <c r="B4" s="4" t="inlineStr">
        <is>
          <t xml:space="preserve">Note 7 – COMMITMENTS AND CONTINGENOCIES Operating Lease Commitment In July 2021, the Company entered
into a non-cancelable operating lease for an office facility in Irvine, California. The lease agreement requires 36 monthly lease payments
that range from $14,796 to $16,013 per month. The lease commences in August 2021 and expires in July 2024. The lease has a remaining lease
term of less than three years, with no options to extend. The components of lease expense are as follows: For the nine months ended October 31, 2021, operating
lease costs amounted to $46,196. Other information related to leases are as follows: Supplemental Cash Flows Information: for
the ·
Operating cash flows from operating leases: $44,388 Right-of-use assets obtained in exchange for
lease obligations:
· Operating leases: $551,650 Weighted Average Remaining Lease Term for operating
leases: 2.8 years Weighted Average Discount Rate for operating leases: 0.330% Future minimum lease payments under non-cancelable
leases as of October 31, 2021 are as follows:
Fiscal Year
Operating Leases
2022 * 44,388
2023 181,103
2024 188,402
2025 96,075
2026 -
Thereafter -
Total future minimum lease payments 509,968
Less imputed interest (2,415)
Total 507,553 * Excluding the nine months ended October
31, 2021
October 31, 2021
Operating lease liabilities $ 177,919
Operating lease liabilities, net of current $ 329,634 14 VitaSpring Biomedical
Co., Ltd NOTES TO THE FINANCIAL STATEMENTS October 31, 2021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9 Months Ended</t>
        </is>
      </c>
    </row>
    <row r="2">
      <c r="B2" s="2" t="inlineStr">
        <is>
          <t>Oct. 31, 2021</t>
        </is>
      </c>
    </row>
    <row r="3">
      <c r="A3" s="3" t="inlineStr">
        <is>
          <t>Accounting Policies [Abstract]</t>
        </is>
      </c>
    </row>
    <row r="4">
      <c r="A4" s="4" t="inlineStr">
        <is>
          <t>SELLING, GENERAL AND ADMINISTRATIVE EXPENSES</t>
        </is>
      </c>
      <c r="B4" s="4" t="inlineStr">
        <is>
          <t xml:space="preserve">Note 8 – SELLING, GENERAL AND
ADMINISTRATIVE EXPENSES For the nine months ended October
31, 2021, the Company incurred $308,166 in selling, general and administrative expenses. See financial statements – supplementary
information Schedule I for detail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1</t>
        </is>
      </c>
    </row>
    <row r="3">
      <c r="A3" s="3" t="inlineStr">
        <is>
          <t>Income Tax Disclosure [Abstract]</t>
        </is>
      </c>
    </row>
    <row r="4">
      <c r="A4" s="4" t="inlineStr">
        <is>
          <t>INCOME TAXES</t>
        </is>
      </c>
      <c r="B4" s="4" t="inlineStr">
        <is>
          <t xml:space="preserve">Note 9 – INCOME TAXES There are inherent uncertainties
related to the interpretation of tax regulations in the jurisdictions in which the Company transacts business. The judgments and estimates
made at a point in time may change based on the outcome of tax audits, as well as changes to, or further interpretations of, regulations.
The Company adjusts its income tax expense in the period in which these events occur. If such changes take place, there is a risk that
the tax rate may increase or decrease in any period. The FASB guidance contained in ASC Topic
740, Income Taxes, The Company adopted this guidance and
is now required to recognize the effect of income tax positions only if those positions are more likely than not of being sustained. Recognized
income tax positions are measured at the largest amount that is greater than 50% likely of being recognized. Additionally, previously
recognized tax positions that no longer meet the more-likely-than-not threshold should be derecognized in the first financial reporting
period in which that threshold is no longer met. Changes in recognition or measurement will be reflected in the period in which the change
in judgment occurs. The Company’s income tax filings
are subject to audit by various taxing authorities. The Company’s open audit periods are three years for federal and four years
for California. In evaluating the Company’s tax provisions and accruals, future taxable income, and the reversal of temporary differences,
interpretations, and tax planning strategies are considered. The Company had no material adjustments to its liabilities for unrecognized
income taxes under the guidelines of the ASC Topic 740 for uncertainty in income taxes and believes their estimates are appropriate based
on current facts and circumstances. The components of provision for income taxes are:
October 31, 2021
January 31, 2021
Income taxes (payable)/receivable
currently:
Federal - -
State (800) -
Total income taxes payable currently (800) -
Deferred income tax
Federal
Deferred tax benefit (liability)
– end of period/year 30,595 93,929
Valuation allowance - (93,929)
Total deferred tax benefit (liability)
– end of period/year 30,595 -
Deferred tax benefit (liability)
– beginning of period/year 93,929 4,598
Valuation allowance (93,929) (4,598)
Total deferred tax benefit (liability)
– beginning of period/year - -
Total federal deferred tax benefit
(liability 30,595 -
State
Deferred tax benefit (liability) – end of period/year - -
Deferred tax benefit (liability) – beginning of period/year - -
Total state deferred tax benefit (liability) - -
Total deferred tax income (expense) 30,595 -
Provision for income tax benefit (expense) 29,795 -
Deferred tax asset (liability) - long-term 30,595 - 15 VitaSpring Biomedical
Co., Ltd NOTES TO THE FINANCIAL STATEMENTS October 31, 2021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 OF CREDIT RISK</t>
        </is>
      </c>
      <c r="B1" s="2" t="inlineStr">
        <is>
          <t>9 Months Ended</t>
        </is>
      </c>
    </row>
    <row r="2">
      <c r="B2" s="2" t="inlineStr">
        <is>
          <t>Oct. 31, 2021</t>
        </is>
      </c>
    </row>
    <row r="3">
      <c r="A3" s="3" t="inlineStr">
        <is>
          <t>Accounting Policies [Abstract]</t>
        </is>
      </c>
    </row>
    <row r="4">
      <c r="A4" s="4" t="inlineStr">
        <is>
          <t>CONCENTRATION OF CREDIT RISK</t>
        </is>
      </c>
      <c r="B4" s="4" t="inlineStr">
        <is>
          <t xml:space="preserve">Note
10 – CONCENTRATION OF CREDIT RISK The Company had
one customer that accounted for more than 10% of the Company’s total sales for the nine months ended October 31, 2021. The one customer
represented $2,124,200 and 100% in aggregate of total sales for the nine months ended October 31, 2021. The Company had one vendor that accounted
for more than 10% of the Company’s total purchases for the nine months ended October 31, 2021. The one vendor represented 100% of
the Company’s total purchases for the nine months ended October 31, 2021. If the Company lost this one vendor, this could have a
negative impact upon the financial well-being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9" customWidth="1" min="2" max="2"/>
  </cols>
  <sheetData>
    <row r="1">
      <c r="A1" s="1" t="inlineStr">
        <is>
          <t>SUBSEQUENT EVENTS</t>
        </is>
      </c>
      <c r="B1" s="2" t="inlineStr">
        <is>
          <t>9 Months Ended</t>
        </is>
      </c>
    </row>
    <row r="2">
      <c r="B2" s="2" t="inlineStr">
        <is>
          <t>Oct. 31, 2021</t>
        </is>
      </c>
    </row>
    <row r="3">
      <c r="A3" s="3" t="inlineStr">
        <is>
          <t>Accounting Policies [Abstract]</t>
        </is>
      </c>
    </row>
    <row r="4">
      <c r="A4" s="4" t="inlineStr">
        <is>
          <t>SUBSEQUENT EVENTS</t>
        </is>
      </c>
      <c r="B4" s="4" t="inlineStr">
        <is>
          <t xml:space="preserve">Note 11 – SUBSEQUENT EV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The Company’s year-end is January 31.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year. Actual results could differ from those estimates. </t>
        </is>
      </c>
    </row>
    <row r="6">
      <c r="A6" s="4" t="inlineStr">
        <is>
          <t>Cash and Cash Equivalents</t>
        </is>
      </c>
      <c r="B6" s="4" t="inlineStr">
        <is>
          <t xml:space="preserve">Cash and Cash Equivalents The Company considers all highly liquid investments with
the original maturities of three months or less to be cash equivalents. The Company had $214,057 of cash and cash equivalents as of October
31, 2021. </t>
        </is>
      </c>
    </row>
    <row r="7">
      <c r="A7" s="4" t="inlineStr">
        <is>
          <t>llowance for Doubtful Accounts</t>
        </is>
      </c>
      <c r="B7" s="4" t="inlineStr">
        <is>
          <t xml:space="preserve">A llowance for Doubtful Accounts The allowance for doubtful accounts
represents an estimate by the Company's management of specific accounts deemed uncollectible. The estimate takes into account prior bad
debt experience and customer receivables outstanding for 90 days or more. Allowance for doubtful accounts was $0 as of October 31, 2021. Prepaid Expenses and Deposits Prepaid Expenses are recorded
at cost less amortized value. The Company had $3,951 in prepaid expenses and deposits as of October 31, 2021.
9 7 VitaSpring Biomedical
Co., Ltd NOTES TO THE FINANCIAL STATEMENTS October 31, 2021 (UNAUDITED) </t>
        </is>
      </c>
    </row>
    <row r="8">
      <c r="A8" s="4" t="inlineStr">
        <is>
          <t>Inventories</t>
        </is>
      </c>
      <c r="B8" s="4" t="inlineStr">
        <is>
          <t xml:space="preserve">Inventories Inventories are stated at the lower
of cost or market. Cost is principally determined using the first-in, first out (FIFO) method. The Company had $0 in finished goods inventory
as of October 31, 2021. The Company had $304,000 prepaid inventory as of October 31, 2021. </t>
        </is>
      </c>
    </row>
    <row r="9">
      <c r="A9" s="4" t="inlineStr">
        <is>
          <t>epreciation, Amortization, and Capitalization</t>
        </is>
      </c>
      <c r="B9" s="4" t="inlineStr">
        <is>
          <t xml:space="preserve">D epreciation, Amortization, and
Capitalization The Company records depreciation and
amortization when appropriate using straight-line balance method over the estimated useful life of the assets. The Company estimates that
the useful life of necessary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t>
        </is>
      </c>
    </row>
    <row r="10">
      <c r="A10" s="4" t="inlineStr">
        <is>
          <t>Accounts Payable and Accrued Liabilities</t>
        </is>
      </c>
      <c r="B10" s="4" t="inlineStr">
        <is>
          <t xml:space="preserve">Accounts Payable and Accrued
Liabilities Accounts payable discloses a liability
to a creditor, carried on open account, usually for purchases of goods and services. Accrued liabilities represent unpaid goods and services.
The Company had $0 in accounts payable and accrued liabilities as of October 31, 2021. </t>
        </is>
      </c>
    </row>
    <row r="11">
      <c r="A11" s="4" t="inlineStr">
        <is>
          <t>Credit Card Liability</t>
        </is>
      </c>
      <c r="B11" s="4" t="inlineStr">
        <is>
          <t xml:space="preserve">Credit Card Liability Credit card liability represents
amounts owed to credit card issuers for money borrowed to pay merchants for goods and services based on the cardholder’s promise
to pay the card issuer borrowed amounts plus other agreed upon charges. The Company had $0 in credit card liability as of October 31,
2021. </t>
        </is>
      </c>
    </row>
    <row r="12">
      <c r="A12" s="4" t="inlineStr">
        <is>
          <t>Fair Value of Financial Instruments</t>
        </is>
      </c>
      <c r="B12" s="4" t="inlineStr">
        <is>
          <t xml:space="preserve">Fair Value of Financial Instruments Financial Accounting Standards
Board (“FASB”) Accounting Standards Codification (“ASC”) Topic 820, Fair Value Measurements and Disclosures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 term maturity. </t>
        </is>
      </c>
    </row>
    <row r="13">
      <c r="A13" s="4" t="inlineStr">
        <is>
          <t>Income Taxes</t>
        </is>
      </c>
      <c r="B13"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8 VitaSpring Biomedical
Co., Ltd NOTES TO THE FINANCIAL STATEMENTS October 31, 2021 (UNAUDITED) </t>
        </is>
      </c>
    </row>
    <row r="14">
      <c r="A14" s="4" t="inlineStr">
        <is>
          <t>Revenue Recognition</t>
        </is>
      </c>
      <c r="B14" s="4" t="inlineStr">
        <is>
          <t xml:space="preserve">Revenue Recognition The Company recognizes revenue in
accordance with ASC Topic 606, Revenue from Contracts with Customers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2,124,200 in revenue. </t>
        </is>
      </c>
    </row>
    <row r="15">
      <c r="A15" s="4" t="inlineStr">
        <is>
          <t>Basic Income (Loss) Per Share</t>
        </is>
      </c>
      <c r="B15" s="4" t="inlineStr">
        <is>
          <t xml:space="preserve">Basic Income (Loss) Per
Share The Company computes income (loss)
per share in accordance with ASC Topic 260, Earnings per Share Diluted income (loss) per share gives
effect to all dilutive potential common shares outstanding during the period. Dilutive loss per share excludes all potential common shares
if their effect is anti-dilutive. As of October 31, 2021, there were no potentially dilutive debt or equity instruments issued or outstanding. </t>
        </is>
      </c>
    </row>
    <row r="16">
      <c r="A16" s="4" t="inlineStr">
        <is>
          <t>Comprehensive Income (Loss)</t>
        </is>
      </c>
      <c r="B16" s="4" t="inlineStr">
        <is>
          <t xml:space="preserve">Comprehensive Income (Loss) Comprehensive income (loss) is defined
as all changes in stockholders’ equity, exclusive of transactions with owners, such as capital investments. Comprehensive income
(loss) includes net income (loss), changes in certain assets and liabilities that are reported directly in equity such as translation
adjustments on investments in foreign subsidiaries and unrealized gains (losses) on available-for-sale securities. As of October 31, 2021,
there were no differences between our comprehensive income (loss) and net income (loss). </t>
        </is>
      </c>
    </row>
    <row r="17">
      <c r="A17" s="4" t="inlineStr">
        <is>
          <t>Stock-Based Compensation</t>
        </is>
      </c>
      <c r="B17" s="4" t="inlineStr">
        <is>
          <t xml:space="preserve">Stock-Based Compensation The Company measures all stock-based
awards granted to employees, directors and non-employees based on the fair value on the date of grant in accordance with ASC Topic 718,
Compensation – Stock Compensation The fair value of stock-based grant
awards is estimated using the fair value of the Company’s most recent historical transaction with third parties. The Company classifies
stock-based compensation expense in its statements of operations in the same manner in which the award recipient’s payroll costs
are classified or in which the award recipient’s service payments are classified. 9 VitaSpring Biomedical
Co., Ltd NOTES TO THE FINANCIAL STATEMENTS October 31, 2021 (UNAUDITED) </t>
        </is>
      </c>
    </row>
    <row r="18">
      <c r="A18" s="4" t="inlineStr">
        <is>
          <t>Foreign Currency Translation</t>
        </is>
      </c>
      <c r="B18" s="4" t="inlineStr">
        <is>
          <t xml:space="preserve">Foreign Currency Translation The Company’s functional and
reporting currency is the U.S. dollar. Transactions may occur in foreign currencies and management has adopted ASC Topic 830, Foreign
Currency Matters </t>
        </is>
      </c>
    </row>
    <row r="19">
      <c r="A19" s="4" t="inlineStr">
        <is>
          <t>Leases</t>
        </is>
      </c>
      <c r="B19" s="4" t="inlineStr">
        <is>
          <t xml:space="preserve">Leases The Company determines whether a
contract is or contains a lease at contract inception. Operating leases are included in operating lease right-of-use (“ROU”)
assets, other current liabilities, and operating lease liabilities on our balance sheets. Finance leases are included in property and
equipment, other current liabilities, and other long-term liabilities on the Company’s balance sheets. Operating lease ROU assets and operating
lease liabilities are recognized based on the present value of the future minimum lease payments over the lease term at commencement date.
As most of the Company’s leases do not provide an implicit rate, we use the Company’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the Company will exercise that option. Operating lease
expense for fixed lease payments is recognized on a straight-line basis over the lease term. Variable lease payments are generally expensed
as incurred and may include certain index-based changes in rent and other non-fixed payments for services provided by the lessor. The
Company’s leases do not contain any material residual guarantees or material restrictive covenants. Lease arrangements with lease and non-lease
components are generally accounted for separately. For certain equipment leases, such as vehicles, the Company will account for the lease
and non-lease components as a single lease component. Additionally, for certain equipment leases, the Company will apply a portfolio approach
to effectively account for the operating lease ROU assets and liabilities. </t>
        </is>
      </c>
    </row>
    <row r="20">
      <c r="A20" s="4" t="inlineStr">
        <is>
          <t>Risk Factors</t>
        </is>
      </c>
      <c r="B20" s="4" t="inlineStr">
        <is>
          <t xml:space="preserve">Risk Factors The following risks could adversely
affect the Company’s business, financial condition, cash flows, and results of operations. These risk factors do not identify all
risks that we face; our operations could also be affected by factors that are not presently known to us or that we currently consider
to be immaterial to our operations. Due to risks and uncertainties, known and unknown, our past financial results may not be a reliable
indicator of future performance, and historical trends should not be used to anticipate results or trends in future years. The COVID-19 pandemic has adversely
affected significant portions of our business and could have a material adverse effect on our financial condition and results of operations.
The Company is subject to numerous pandemic-related risks, including those described below. The degree to which COVID-19 impacts the results
will depend on future developments, which are highly uncertain and cannot be predicted, including, but not limited to, the duration and
severity of the pandemic, the actions taken to contain the virus or treat its impact, other actions taken by governments, businesses,
and individuals in response to the virus and resulting economic disruption, and how quickly and to what extent normal economic and operating
conditions can resume. We are similarly unable to predict the extent of the impact of the pandemic on our customers, suppliers, vendors,
and other partners, and their financial conditions, but a material effect on these parties could also materially adversely affect us. The pandemic has resulted in
authorities imposing, and businesses and individuals implementing, numerous measures to try to contain the virus, such as travel
bans and restrictions, quarantines, shelter-in-place/stay-at-home and social distancing orders, and shutdowns. These measures have
impacted and may further impact our workforce and operations, the operations of our customers, and those of our respective vendors,
suppliers, and partners. 10 VitaSpring Biomedical
Co., Ltd NOTES TO THE FINANCIAL STATEMENTS October 31, 2021 (UNAUDITED) Risk Factors (Continued) There is considerable uncertainty regarding
the business impacts from such measures and potential future measures. Shelter-in-place orders and other measures, including work-from-home
and social distancing policies implemented to protect employees. The pandemic has caused the Company
to modify its business practices, including with respect to employee travel; employee work locations; cancellation of physical participation
in meetings, events, and conferences; and social distancing mea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Oct. 31, 2021</t>
        </is>
      </c>
    </row>
    <row r="3">
      <c r="A3" s="3" t="inlineStr">
        <is>
          <t>Share-based Payment Arrangement [Abstract]</t>
        </is>
      </c>
    </row>
    <row r="4">
      <c r="A4" s="4" t="inlineStr">
        <is>
          <t>follows:</t>
        </is>
      </c>
      <c r="B4" s="4" t="inlineStr">
        <is>
          <t>follows:
Number of Shares
Weighted Average Exercise Price
Weighted Average Remaining Contractual Life (Years)
January 31, 2021 58,081,440 $ - 1
Granted 7,135,015 -
Exercised - -
Forfeited (11,285,015) -
October 31, 2021 53,931,440 $ -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Oct. 31, 2021</t>
        </is>
      </c>
      <c r="C1" s="2" t="inlineStr">
        <is>
          <t>Jan. 31, 2021</t>
        </is>
      </c>
    </row>
    <row r="2">
      <c r="A2" s="3" t="inlineStr">
        <is>
          <t>CURRENT ASSETS</t>
        </is>
      </c>
    </row>
    <row r="3">
      <c r="A3" s="4" t="inlineStr">
        <is>
          <t>Cash and cash equivalents</t>
        </is>
      </c>
      <c r="B3" s="6" t="n">
        <v>214057</v>
      </c>
      <c r="C3" s="6" t="n">
        <v>45398</v>
      </c>
    </row>
    <row r="4">
      <c r="A4" s="4" t="inlineStr">
        <is>
          <t>Prepaid inventory</t>
        </is>
      </c>
      <c r="B4" s="5" t="n">
        <v>3951</v>
      </c>
      <c r="C4" s="4" t="inlineStr">
        <is>
          <t xml:space="preserve"> </t>
        </is>
      </c>
    </row>
    <row r="5">
      <c r="A5" s="4" t="inlineStr">
        <is>
          <t>Prepaid expenses</t>
        </is>
      </c>
      <c r="B5" s="5" t="n">
        <v>304000</v>
      </c>
      <c r="C5" s="4" t="inlineStr">
        <is>
          <t xml:space="preserve"> </t>
        </is>
      </c>
    </row>
    <row r="6">
      <c r="A6" s="4" t="inlineStr">
        <is>
          <t xml:space="preserve">Inventory    </t>
        </is>
      </c>
      <c r="B6" s="4" t="inlineStr">
        <is>
          <t xml:space="preserve"> </t>
        </is>
      </c>
      <c r="C6" s="5" t="n">
        <v>144000</v>
      </c>
    </row>
    <row r="7">
      <c r="A7" s="4" t="inlineStr">
        <is>
          <t>Total current assets</t>
        </is>
      </c>
      <c r="B7" s="5" t="n">
        <v>522008</v>
      </c>
      <c r="C7" s="5" t="n">
        <v>189398</v>
      </c>
    </row>
    <row r="8">
      <c r="A8" s="3" t="inlineStr">
        <is>
          <t>LONG-TERM ASSETS</t>
        </is>
      </c>
    </row>
    <row r="9">
      <c r="A9" s="4" t="inlineStr">
        <is>
          <t>Property and equipment, net</t>
        </is>
      </c>
      <c r="B9" s="5" t="n">
        <v>68401</v>
      </c>
      <c r="C9" s="4" t="inlineStr">
        <is>
          <t xml:space="preserve"> </t>
        </is>
      </c>
    </row>
    <row r="10">
      <c r="A10" s="4" t="inlineStr">
        <is>
          <t xml:space="preserve"> Operating lease right-of-use asset</t>
        </is>
      </c>
      <c r="B10" s="5" t="n">
        <v>505745</v>
      </c>
    </row>
    <row r="11">
      <c r="A11" s="4" t="inlineStr">
        <is>
          <t>Deposits</t>
        </is>
      </c>
      <c r="B11" s="5" t="n">
        <v>17614</v>
      </c>
      <c r="C11" s="4" t="inlineStr">
        <is>
          <t xml:space="preserve"> </t>
        </is>
      </c>
    </row>
    <row r="12">
      <c r="A12" s="4" t="inlineStr">
        <is>
          <t>Deferred tax asset (Note 9)</t>
        </is>
      </c>
      <c r="B12" s="5" t="n">
        <v>30595</v>
      </c>
      <c r="C12" s="4" t="inlineStr">
        <is>
          <t xml:space="preserve"> </t>
        </is>
      </c>
    </row>
    <row r="13">
      <c r="A13" s="4" t="inlineStr">
        <is>
          <t>Total long-term assets</t>
        </is>
      </c>
      <c r="B13" s="5" t="n">
        <v>622355</v>
      </c>
      <c r="C13" s="4" t="inlineStr">
        <is>
          <t xml:space="preserve"> </t>
        </is>
      </c>
    </row>
    <row r="14">
      <c r="A14" s="4" t="inlineStr">
        <is>
          <t>Total assets</t>
        </is>
      </c>
      <c r="B14" s="5" t="n">
        <v>1144363</v>
      </c>
      <c r="C14" s="5" t="n">
        <v>189398</v>
      </c>
    </row>
    <row r="15">
      <c r="A15" s="3" t="inlineStr">
        <is>
          <t>CURRENT LIABILITIES</t>
        </is>
      </c>
    </row>
    <row r="16">
      <c r="A16" s="4" t="inlineStr">
        <is>
          <t xml:space="preserve">         Income tax payable</t>
        </is>
      </c>
      <c r="B16" s="5" t="n">
        <v>800</v>
      </c>
    </row>
    <row r="17">
      <c r="A17" s="4" t="inlineStr">
        <is>
          <t>Operating lease liabilities</t>
        </is>
      </c>
      <c r="B17" s="5" t="n">
        <v>177919</v>
      </c>
      <c r="C17" s="4" t="inlineStr">
        <is>
          <t xml:space="preserve"> </t>
        </is>
      </c>
    </row>
    <row r="18">
      <c r="A18" s="4" t="inlineStr">
        <is>
          <t>Advances from related party</t>
        </is>
      </c>
      <c r="B18" s="5" t="n">
        <v>93867</v>
      </c>
      <c r="C18" s="5" t="n">
        <v>93034</v>
      </c>
    </row>
    <row r="19">
      <c r="A19" s="4" t="inlineStr">
        <is>
          <t>Total current liabilities</t>
        </is>
      </c>
      <c r="B19" s="5" t="n">
        <v>272586</v>
      </c>
      <c r="C19" s="5" t="n">
        <v>93034</v>
      </c>
    </row>
    <row r="20">
      <c r="A20" s="3" t="inlineStr">
        <is>
          <t xml:space="preserve"> LONG-TERM LIABILITIES</t>
        </is>
      </c>
    </row>
    <row r="21">
      <c r="A21" s="4" t="inlineStr">
        <is>
          <t>Operating lease liabilities, net of current</t>
        </is>
      </c>
      <c r="B21" s="5" t="n">
        <v>329634</v>
      </c>
      <c r="C21" s="4" t="inlineStr">
        <is>
          <t xml:space="preserve"> </t>
        </is>
      </c>
    </row>
    <row r="22">
      <c r="A22" s="4" t="inlineStr">
        <is>
          <t>Total long-term liabilities</t>
        </is>
      </c>
      <c r="B22" s="5" t="n">
        <v>329634</v>
      </c>
      <c r="C22" s="4" t="inlineStr">
        <is>
          <t xml:space="preserve"> </t>
        </is>
      </c>
    </row>
    <row r="23">
      <c r="A23" s="4" t="inlineStr">
        <is>
          <t>Total liabilities</t>
        </is>
      </c>
      <c r="B23" s="5" t="n">
        <v>602220</v>
      </c>
      <c r="C23" s="5" t="n">
        <v>93034</v>
      </c>
    </row>
    <row r="24">
      <c r="A24" s="4" t="inlineStr">
        <is>
          <t>COMMITMENTS AND CONTINGENCIES</t>
        </is>
      </c>
      <c r="B24" s="4" t="inlineStr">
        <is>
          <t xml:space="preserve"> </t>
        </is>
      </c>
      <c r="C24" s="4" t="inlineStr">
        <is>
          <t xml:space="preserve"> </t>
        </is>
      </c>
    </row>
    <row r="25">
      <c r="A25" s="3" t="inlineStr">
        <is>
          <t>STOCHOLDERS’ EQUITY</t>
        </is>
      </c>
    </row>
    <row r="26">
      <c r="A26" s="4" t="inlineStr">
        <is>
          <t>Common stock, $0.0001 par value, 500,000,000 and         500,000,000 shares, respectively authorized 206,520,030 and 209,670,030 shares, respectively issued and outstanding</t>
        </is>
      </c>
      <c r="B26" s="5" t="n">
        <v>20652</v>
      </c>
      <c r="C26" s="5" t="n">
        <v>19150</v>
      </c>
    </row>
    <row r="27">
      <c r="A27" s="4" t="inlineStr">
        <is>
          <t>Stockholder receivables</t>
        </is>
      </c>
      <c r="B27" s="5" t="n">
        <v>-231657</v>
      </c>
      <c r="C27" s="5" t="n">
        <v>-290407</v>
      </c>
    </row>
    <row r="28">
      <c r="A28" s="4" t="inlineStr">
        <is>
          <t>Additional paid-in capital</t>
        </is>
      </c>
      <c r="B28" s="5" t="n">
        <v>877797</v>
      </c>
      <c r="C28" s="5" t="n">
        <v>814899</v>
      </c>
    </row>
    <row r="29">
      <c r="A29" s="4" t="inlineStr">
        <is>
          <t>Accumulated deficit</t>
        </is>
      </c>
      <c r="B29" s="5" t="n">
        <v>-124649</v>
      </c>
      <c r="C29" s="5" t="n">
        <v>-447278</v>
      </c>
    </row>
    <row r="30">
      <c r="A30" s="4" t="inlineStr">
        <is>
          <t>Total stockholders' equity</t>
        </is>
      </c>
      <c r="B30" s="5" t="n">
        <v>542143</v>
      </c>
      <c r="C30" s="5" t="n">
        <v>96364</v>
      </c>
    </row>
    <row r="31">
      <c r="A31" s="4" t="inlineStr">
        <is>
          <t>Total liabilities and stockholders' equity</t>
        </is>
      </c>
      <c r="B31" s="6" t="n">
        <v>1144363</v>
      </c>
      <c r="C31" s="6" t="n">
        <v>1893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MMON STOCK (Details Narrative)</t>
        </is>
      </c>
      <c r="B1" s="2" t="inlineStr">
        <is>
          <t>Oct. 31, 2021shares</t>
        </is>
      </c>
    </row>
    <row r="2">
      <c r="A2" s="3" t="inlineStr">
        <is>
          <t>Equity [Abstract]</t>
        </is>
      </c>
    </row>
    <row r="3">
      <c r="A3" s="4" t="inlineStr">
        <is>
          <t>206,520,030 shares of common stock issued and outstanding as of October 31, 2021</t>
        </is>
      </c>
      <c r="B3" s="5" t="n">
        <v>20652003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ollows: (Details) - USD ($)</t>
        </is>
      </c>
      <c r="B1" s="2" t="inlineStr">
        <is>
          <t>9 Months Ended</t>
        </is>
      </c>
    </row>
    <row r="2">
      <c r="B2" s="2" t="inlineStr">
        <is>
          <t>Oct. 31, 2021</t>
        </is>
      </c>
      <c r="C2" s="2" t="inlineStr">
        <is>
          <t>Jan. 31, 2022</t>
        </is>
      </c>
    </row>
    <row r="3">
      <c r="A3" s="3" t="inlineStr">
        <is>
          <t>Share-based Payment Arrangement [Abstract]</t>
        </is>
      </c>
    </row>
    <row r="4">
      <c r="A4" s="4" t="inlineStr">
        <is>
          <t>January 31, 2021</t>
        </is>
      </c>
      <c r="B4" s="5" t="n">
        <v>53931440</v>
      </c>
      <c r="C4" s="5" t="n">
        <v>58081440</v>
      </c>
    </row>
    <row r="5">
      <c r="A5" s="4" t="inlineStr">
        <is>
          <t>Granted</t>
        </is>
      </c>
      <c r="B5" s="6" t="n">
        <v>7135015</v>
      </c>
    </row>
    <row r="6">
      <c r="A6" s="4" t="inlineStr">
        <is>
          <t>Forfeited</t>
        </is>
      </c>
      <c r="B6" s="5" t="n">
        <v>-11285015</v>
      </c>
    </row>
    <row r="7">
      <c r="A7" s="4" t="inlineStr">
        <is>
          <t>October 31, 2021</t>
        </is>
      </c>
      <c r="B7" s="5" t="n">
        <v>5393144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Details Narrative)</t>
        </is>
      </c>
      <c r="B1" s="2" t="inlineStr">
        <is>
          <t>Oct. 31, 2021USD ($)</t>
        </is>
      </c>
    </row>
    <row r="2">
      <c r="A2" s="3" t="inlineStr">
        <is>
          <t>Share-based Payment Arrangement [Abstract]</t>
        </is>
      </c>
    </row>
    <row r="3">
      <c r="A3" s="4" t="inlineStr">
        <is>
          <t>Total unrecognized compensation cost will be adjusted for future changes based on actual forfeitures. Share-based compensation recognized for the nine months ended October 31, 2021 amounted to $123,150.</t>
        </is>
      </c>
      <c r="B3" s="6" t="n">
        <v>1231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Oct. 31, 2021</t>
        </is>
      </c>
      <c r="C1" s="2" t="inlineStr">
        <is>
          <t>Jan. 31, 2021</t>
        </is>
      </c>
    </row>
    <row r="2">
      <c r="A2" s="3" t="inlineStr">
        <is>
          <t>Statement of Financial Position [Abstract]</t>
        </is>
      </c>
    </row>
    <row r="3">
      <c r="A3" s="4" t="inlineStr">
        <is>
          <t>CommonStockParOrStatedValuePerShare</t>
        </is>
      </c>
      <c r="B3" s="7" t="n">
        <v>0.0001</v>
      </c>
      <c r="C3" s="7" t="n">
        <v>0.0001</v>
      </c>
    </row>
    <row r="4">
      <c r="A4" s="4" t="inlineStr">
        <is>
          <t>CommonStockShares Authorized</t>
        </is>
      </c>
      <c r="B4" s="5" t="n">
        <v>500000000</v>
      </c>
      <c r="C4" s="5" t="n">
        <v>500000000</v>
      </c>
    </row>
    <row r="5">
      <c r="A5" s="4" t="inlineStr">
        <is>
          <t>CommonStockSharesOutstanding</t>
        </is>
      </c>
      <c r="B5" s="5" t="n">
        <v>206520030</v>
      </c>
      <c r="C5" s="5" t="n">
        <v>209670030</v>
      </c>
    </row>
    <row r="6">
      <c r="A6" s="4" t="inlineStr">
        <is>
          <t>CommonStockSharesIssued</t>
        </is>
      </c>
      <c r="B6" s="5" t="n">
        <v>206520030</v>
      </c>
      <c r="C6" s="5" t="n">
        <v>2096700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Income Statement [Abstract]</t>
        </is>
      </c>
    </row>
    <row r="4">
      <c r="A4" s="4" t="inlineStr">
        <is>
          <t>REVENUE</t>
        </is>
      </c>
      <c r="B4" s="6" t="n">
        <v>200400</v>
      </c>
      <c r="C4" s="4" t="inlineStr">
        <is>
          <t xml:space="preserve"> </t>
        </is>
      </c>
      <c r="D4" s="6" t="n">
        <v>2124200</v>
      </c>
      <c r="E4" s="4" t="inlineStr">
        <is>
          <t xml:space="preserve"> </t>
        </is>
      </c>
    </row>
    <row r="5">
      <c r="A5" s="4" t="inlineStr">
        <is>
          <t xml:space="preserve"> Cost of goods sold</t>
        </is>
      </c>
      <c r="B5" s="5" t="n">
        <v>180000</v>
      </c>
      <c r="C5" s="4" t="inlineStr">
        <is>
          <t xml:space="preserve"> </t>
        </is>
      </c>
      <c r="D5" s="5" t="n">
        <v>1523200</v>
      </c>
      <c r="E5" s="4" t="inlineStr">
        <is>
          <t xml:space="preserve"> </t>
        </is>
      </c>
    </row>
    <row r="6">
      <c r="A6" s="4" t="inlineStr">
        <is>
          <t>Gross profit from operations</t>
        </is>
      </c>
      <c r="B6" s="5" t="n">
        <v>20000</v>
      </c>
      <c r="C6" s="4" t="inlineStr">
        <is>
          <t xml:space="preserve"> </t>
        </is>
      </c>
      <c r="D6" s="5" t="n">
        <v>601000</v>
      </c>
      <c r="E6" s="4" t="inlineStr">
        <is>
          <t xml:space="preserve"> </t>
        </is>
      </c>
    </row>
    <row r="7">
      <c r="A7" s="3" t="inlineStr">
        <is>
          <t>OPERATING EXPENSES</t>
        </is>
      </c>
    </row>
    <row r="8">
      <c r="A8" s="4" t="inlineStr">
        <is>
          <t>Selling, general and administrative expenses (Schedule I)</t>
        </is>
      </c>
      <c r="B8" s="5" t="n">
        <v>157453</v>
      </c>
      <c r="C8" s="5" t="n">
        <v>31792</v>
      </c>
      <c r="D8" s="5" t="n">
        <v>308166</v>
      </c>
      <c r="E8" s="5" t="n">
        <v>79652</v>
      </c>
    </row>
    <row r="9">
      <c r="A9" s="4" t="inlineStr">
        <is>
          <t>Income (loss) from operations before provision for income tax benefit (expense)</t>
        </is>
      </c>
      <c r="B9" s="5" t="n">
        <v>-137453</v>
      </c>
      <c r="C9" s="5" t="n">
        <v>-31792</v>
      </c>
      <c r="D9" s="5" t="n">
        <v>292834</v>
      </c>
      <c r="E9" s="5" t="n">
        <v>-79652</v>
      </c>
    </row>
    <row r="10">
      <c r="A10" s="4" t="inlineStr">
        <is>
          <t>Provision for income tax benefit (expense)</t>
        </is>
      </c>
      <c r="B10" s="4" t="inlineStr">
        <is>
          <t xml:space="preserve"> </t>
        </is>
      </c>
      <c r="C10" s="4" t="inlineStr">
        <is>
          <t xml:space="preserve"> </t>
        </is>
      </c>
      <c r="D10" s="5" t="n">
        <v>29795</v>
      </c>
      <c r="E10" s="4" t="inlineStr">
        <is>
          <t xml:space="preserve"> </t>
        </is>
      </c>
    </row>
    <row r="11">
      <c r="A11" s="4" t="inlineStr">
        <is>
          <t>Net income (loss)</t>
        </is>
      </c>
      <c r="B11" s="6" t="n">
        <v>-137453</v>
      </c>
      <c r="C11" s="6" t="n">
        <v>-31792</v>
      </c>
      <c r="D11" s="6" t="n">
        <v>322629</v>
      </c>
      <c r="E11" s="6" t="n">
        <v>-79652</v>
      </c>
    </row>
    <row r="12">
      <c r="A12" s="4" t="inlineStr">
        <is>
          <t>Net income (loss) per share: Basic and diluted</t>
        </is>
      </c>
      <c r="B12" s="4" t="inlineStr">
        <is>
          <t xml:space="preserve"> </t>
        </is>
      </c>
      <c r="C12" s="4" t="inlineStr">
        <is>
          <t xml:space="preserve"> </t>
        </is>
      </c>
      <c r="D12" s="4" t="inlineStr">
        <is>
          <t xml:space="preserve"> </t>
        </is>
      </c>
      <c r="E12" s="4" t="inlineStr">
        <is>
          <t xml:space="preserve"> </t>
        </is>
      </c>
    </row>
    <row r="13">
      <c r="A13" s="4" t="inlineStr">
        <is>
          <t>Weighted average number of shares outstanding: Basic and diluted</t>
        </is>
      </c>
      <c r="B13" s="5" t="n">
        <v>206520030</v>
      </c>
      <c r="C13" s="5" t="n">
        <v>54510030</v>
      </c>
      <c r="D13" s="5" t="n">
        <v>205803177</v>
      </c>
      <c r="E13" s="5" t="n">
        <v>366848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38" customWidth="1" min="3" max="3"/>
    <col width="36" customWidth="1" min="4" max="4"/>
    <col width="37" customWidth="1" min="5" max="5"/>
    <col width="13" customWidth="1" min="6" max="6"/>
  </cols>
  <sheetData>
    <row r="1">
      <c r="A1" s="1" t="inlineStr">
        <is>
          <t>Statements of Changes in Stockholders Equity - 9 months ended Oct. 31, 2021 - USD ($)</t>
        </is>
      </c>
      <c r="B1" s="2" t="inlineStr">
        <is>
          <t>Common Stock [Member]</t>
        </is>
      </c>
      <c r="C1" s="2" t="inlineStr">
        <is>
          <t>Receivables from Stockholder [Member]</t>
        </is>
      </c>
      <c r="D1" s="2" t="inlineStr">
        <is>
          <t>Additional Paid-in Capital [Member]</t>
        </is>
      </c>
      <c r="E1" s="2" t="inlineStr">
        <is>
          <t>AOCI Attributable to Parent [Member]</t>
        </is>
      </c>
      <c r="F1" s="2" t="inlineStr">
        <is>
          <t>Total</t>
        </is>
      </c>
    </row>
    <row r="2">
      <c r="A2" s="4" t="inlineStr">
        <is>
          <t>Beginning balance, value at Jan. 31, 2021</t>
        </is>
      </c>
      <c r="B2" s="6" t="n">
        <v>19150</v>
      </c>
      <c r="C2" s="6" t="n">
        <v>-290407</v>
      </c>
      <c r="D2" s="6" t="n">
        <v>814899</v>
      </c>
      <c r="E2" s="6" t="n">
        <v>-447278</v>
      </c>
      <c r="F2" s="6" t="n">
        <v>96364</v>
      </c>
    </row>
    <row r="3">
      <c r="A3" s="4" t="inlineStr">
        <is>
          <t>Beginning balance, shares at Jan. 31, 2021</t>
        </is>
      </c>
      <c r="F3" s="5" t="n">
        <v>209670030</v>
      </c>
    </row>
    <row r="4">
      <c r="A4" s="4" t="inlineStr">
        <is>
          <t>Repurchase of Common stock</t>
        </is>
      </c>
      <c r="B4" s="5" t="n">
        <v>-1129</v>
      </c>
      <c r="C4" s="4" t="inlineStr">
        <is>
          <t xml:space="preserve"> </t>
        </is>
      </c>
      <c r="D4" s="5" t="n">
        <v>1129</v>
      </c>
      <c r="E4" s="4" t="inlineStr">
        <is>
          <t xml:space="preserve"> </t>
        </is>
      </c>
      <c r="F4" s="4" t="inlineStr">
        <is>
          <t xml:space="preserve"> </t>
        </is>
      </c>
    </row>
    <row r="5">
      <c r="A5" s="4" t="inlineStr">
        <is>
          <t>Repurchase of Common stock</t>
        </is>
      </c>
      <c r="F5" s="5" t="n">
        <v>-11285015</v>
      </c>
    </row>
    <row r="6">
      <c r="A6" s="4" t="inlineStr">
        <is>
          <t>Issuance of Common Stock</t>
        </is>
      </c>
      <c r="B6" s="6" t="n">
        <v>100</v>
      </c>
      <c r="C6" s="6" t="n">
        <v>-50000</v>
      </c>
      <c r="D6" s="6" t="n">
        <v>49900</v>
      </c>
      <c r="E6" s="4" t="inlineStr">
        <is>
          <t xml:space="preserve"> </t>
        </is>
      </c>
      <c r="F6" s="4" t="inlineStr">
        <is>
          <t xml:space="preserve"> </t>
        </is>
      </c>
    </row>
    <row r="7">
      <c r="A7" s="4" t="inlineStr">
        <is>
          <t>Issuance O fCommon Stock</t>
        </is>
      </c>
      <c r="F7" s="6" t="n">
        <v>1000000</v>
      </c>
    </row>
    <row r="8">
      <c r="A8" s="4" t="inlineStr">
        <is>
          <t xml:space="preserve"> Issuance of stock-based compensation - Common Stock</t>
        </is>
      </c>
      <c r="B8" s="5" t="n">
        <v>2531</v>
      </c>
      <c r="C8" s="5" t="n">
        <v>108750</v>
      </c>
      <c r="D8" s="5" t="n">
        <v>11869</v>
      </c>
      <c r="E8" s="4" t="inlineStr">
        <is>
          <t xml:space="preserve"> </t>
        </is>
      </c>
      <c r="F8" s="5" t="n">
        <v>123150</v>
      </c>
    </row>
    <row r="9">
      <c r="A9" s="4" t="inlineStr">
        <is>
          <t>Issuance of stock-based compensation</t>
        </is>
      </c>
      <c r="F9" s="5" t="n">
        <v>7135015</v>
      </c>
    </row>
    <row r="10">
      <c r="A10" s="4" t="inlineStr">
        <is>
          <t>Net income</t>
        </is>
      </c>
      <c r="B10" s="4" t="inlineStr">
        <is>
          <t xml:space="preserve"> </t>
        </is>
      </c>
      <c r="C10" s="4" t="inlineStr">
        <is>
          <t xml:space="preserve"> </t>
        </is>
      </c>
      <c r="D10" s="4" t="inlineStr">
        <is>
          <t xml:space="preserve"> </t>
        </is>
      </c>
      <c r="E10" s="6" t="n">
        <v>322629</v>
      </c>
      <c r="F10" s="6" t="n">
        <v>322629</v>
      </c>
    </row>
    <row r="11">
      <c r="A11" s="4" t="inlineStr">
        <is>
          <t>Ending balance, value at Oct. 31, 2021</t>
        </is>
      </c>
      <c r="B11" s="6" t="n">
        <v>20652</v>
      </c>
      <c r="C11" s="6" t="n">
        <v>-231657</v>
      </c>
      <c r="D11" s="6" t="n">
        <v>877797</v>
      </c>
      <c r="E11" s="6" t="n">
        <v>-124649</v>
      </c>
      <c r="F11" s="6" t="n">
        <v>542143</v>
      </c>
    </row>
    <row r="12">
      <c r="A12" s="4" t="inlineStr">
        <is>
          <t>Ending balance, shares at Oct. 31, 2021</t>
        </is>
      </c>
      <c r="F12" s="5" t="n">
        <v>2065200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9 Months Ended</t>
        </is>
      </c>
    </row>
    <row r="2">
      <c r="B2" s="2" t="inlineStr">
        <is>
          <t>Oct. 31, 2021</t>
        </is>
      </c>
      <c r="C2" s="2" t="inlineStr">
        <is>
          <t>Oct. 31, 2020</t>
        </is>
      </c>
    </row>
    <row r="3">
      <c r="A3" s="3" t="inlineStr">
        <is>
          <t>CASH FLOWS FROM OPERATING ACTIVITIES</t>
        </is>
      </c>
    </row>
    <row r="4">
      <c r="A4" s="4" t="inlineStr">
        <is>
          <t>Net income (loss)</t>
        </is>
      </c>
      <c r="B4" s="6" t="n">
        <v>322629</v>
      </c>
      <c r="C4" s="6" t="n">
        <v>-79652</v>
      </c>
    </row>
    <row r="5">
      <c r="A5" s="3" t="inlineStr">
        <is>
          <t>Adjustments to reconcile net income (loss) to net cash provided by operating activities:</t>
        </is>
      </c>
    </row>
    <row r="6">
      <c r="A6" s="4" t="inlineStr">
        <is>
          <t>Depreciation expense</t>
        </is>
      </c>
      <c r="B6" s="5" t="n">
        <v>4595</v>
      </c>
    </row>
    <row r="7">
      <c r="A7" s="4" t="inlineStr">
        <is>
          <t>Stock-based compensation</t>
        </is>
      </c>
      <c r="B7" s="5" t="n">
        <v>123150</v>
      </c>
      <c r="C7" s="4" t="inlineStr">
        <is>
          <t xml:space="preserve"> </t>
        </is>
      </c>
    </row>
    <row r="8">
      <c r="A8" s="4" t="inlineStr">
        <is>
          <t>Deferred tax (benefit) expense</t>
        </is>
      </c>
      <c r="B8" s="5" t="n">
        <v>-30595</v>
      </c>
      <c r="C8" s="4" t="inlineStr">
        <is>
          <t xml:space="preserve"> </t>
        </is>
      </c>
    </row>
    <row r="9">
      <c r="A9" s="3" t="inlineStr">
        <is>
          <t>Changes in assets and liabilities:</t>
        </is>
      </c>
    </row>
    <row r="10">
      <c r="A10" s="4" t="inlineStr">
        <is>
          <t>Prepaid expenses</t>
        </is>
      </c>
      <c r="B10" s="5" t="n">
        <v>-3951</v>
      </c>
      <c r="C10" s="4" t="inlineStr">
        <is>
          <t xml:space="preserve"> </t>
        </is>
      </c>
    </row>
    <row r="11">
      <c r="A11" s="4" t="inlineStr">
        <is>
          <t>Inventory</t>
        </is>
      </c>
      <c r="B11" s="5" t="n">
        <v>144000</v>
      </c>
      <c r="C11" s="4" t="inlineStr">
        <is>
          <t xml:space="preserve"> </t>
        </is>
      </c>
    </row>
    <row r="12">
      <c r="A12" s="4" t="inlineStr">
        <is>
          <t>Deposits</t>
        </is>
      </c>
      <c r="B12" s="5" t="n">
        <v>-17614</v>
      </c>
      <c r="C12" s="4" t="inlineStr">
        <is>
          <t xml:space="preserve"> </t>
        </is>
      </c>
    </row>
    <row r="13">
      <c r="A13" s="4" t="inlineStr">
        <is>
          <t xml:space="preserve">        Operating lease liabilities</t>
        </is>
      </c>
      <c r="B13" s="5" t="n">
        <v>1808</v>
      </c>
      <c r="C13" s="4" t="inlineStr">
        <is>
          <t xml:space="preserve"> </t>
        </is>
      </c>
    </row>
    <row r="14">
      <c r="A14" s="4" t="inlineStr">
        <is>
          <t>Income tax payable</t>
        </is>
      </c>
      <c r="B14" s="5" t="n">
        <v>800</v>
      </c>
      <c r="C14" s="4" t="inlineStr">
        <is>
          <t xml:space="preserve"> </t>
        </is>
      </c>
    </row>
    <row r="15">
      <c r="A15" s="4" t="inlineStr">
        <is>
          <t>Advances from related party</t>
        </is>
      </c>
      <c r="B15" s="5" t="n">
        <v>833</v>
      </c>
      <c r="C15" s="5" t="n">
        <v>80380</v>
      </c>
    </row>
    <row r="16">
      <c r="A16" s="3" t="inlineStr">
        <is>
          <t>CASH FLOWS FROM INVESTING ACTIVITIES</t>
        </is>
      </c>
    </row>
    <row r="17">
      <c r="A17" s="4" t="inlineStr">
        <is>
          <t>Purchase of fixed assets</t>
        </is>
      </c>
      <c r="B17" s="5" t="n">
        <v>-72996</v>
      </c>
      <c r="C17" s="4" t="inlineStr">
        <is>
          <t xml:space="preserve"> </t>
        </is>
      </c>
    </row>
    <row r="18">
      <c r="A18" s="4" t="inlineStr">
        <is>
          <t>Cash used in investing activities</t>
        </is>
      </c>
      <c r="B18" s="5" t="n">
        <v>-72996</v>
      </c>
      <c r="C18" s="4" t="inlineStr">
        <is>
          <t xml:space="preserve"> </t>
        </is>
      </c>
    </row>
    <row r="19">
      <c r="A19" s="4" t="inlineStr">
        <is>
          <t>Net increase in cash and cash equivalents</t>
        </is>
      </c>
      <c r="B19" s="5" t="n">
        <v>168659</v>
      </c>
      <c r="C19" s="5" t="n">
        <v>728</v>
      </c>
    </row>
    <row r="20">
      <c r="A20" s="4" t="inlineStr">
        <is>
          <t>CASH AND CASH EQUIVALENTS, February 1</t>
        </is>
      </c>
      <c r="B20" s="5" t="n">
        <v>45398</v>
      </c>
      <c r="C20" s="4" t="inlineStr">
        <is>
          <t xml:space="preserve"> </t>
        </is>
      </c>
    </row>
    <row r="21">
      <c r="A21" s="4" t="inlineStr">
        <is>
          <t>CASH AND CASH EQUIVALENTS, October 31</t>
        </is>
      </c>
      <c r="B21" s="5" t="n">
        <v>214057</v>
      </c>
      <c r="C21" s="5" t="n">
        <v>728</v>
      </c>
    </row>
    <row r="22">
      <c r="A22" s="3" t="inlineStr">
        <is>
          <t>Supplemental cash flow disclosures:</t>
        </is>
      </c>
    </row>
    <row r="23">
      <c r="A23" s="4" t="inlineStr">
        <is>
          <t>Income taxes paid</t>
        </is>
      </c>
      <c r="B23" s="4" t="inlineStr">
        <is>
          <t xml:space="preserve"> </t>
        </is>
      </c>
      <c r="C23" s="4" t="inlineStr">
        <is>
          <t xml:space="preserve"> </t>
        </is>
      </c>
    </row>
    <row r="24">
      <c r="A24" s="4" t="inlineStr">
        <is>
          <t>Interest expense paid</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Oct. 31, 2021</t>
        </is>
      </c>
    </row>
    <row r="3">
      <c r="A3" s="3" t="inlineStr">
        <is>
          <t>Accounting Policies [Abstract]</t>
        </is>
      </c>
    </row>
    <row r="4">
      <c r="A4" s="4" t="inlineStr">
        <is>
          <t>ORGANIZATION AND NATURE OF BUSINESS</t>
        </is>
      </c>
      <c r="B4" s="4" t="inlineStr">
        <is>
          <t xml:space="preserve">Note 1 - ORGANIZATION AND NATURE OF BUSINESS VitaSpring Biomedical Co., Ltd (formerly Shemn Corp.) (“the
Company”) was incorporated in the State of Nevada on September 6, 2016. The Company
aims to build a cell medical industry, invest in research and development of stem cell applications in regenerative medicine, establish
advanced medical research centers and high standard cell production centers, and provide “GTP” standard stem cell preparations
for the development of cellular drugs. Through the development of cell medicine, it will become a leading international business group
in the fields of regenerative medicine applied to the innovative fields of medicine, preventive health care, beauty, and anti-aging. The
“GTP Cell Center” is basis for its business, which is cross-domain in biotechnology medical treatment, medicine and medical
materials, and focuses on the development of cell medical treat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Oct. 31, 2021</t>
        </is>
      </c>
    </row>
    <row r="3">
      <c r="A3" s="3" t="inlineStr">
        <is>
          <t>Organization, Consolidation and Presentation of Financial Statements [Abstract]</t>
        </is>
      </c>
    </row>
    <row r="4">
      <c r="A4" s="4" t="inlineStr">
        <is>
          <t>GOING CONCERN</t>
        </is>
      </c>
      <c r="B4" s="4" t="inlineStr">
        <is>
          <t xml:space="preserve">Note 2 – GOING CONCERN The accompanying financial statements
have been prepared in conformity with generally accepted accounting principles, which contemplate continuation of the Company as a going
concern. The Company has an accumulated deficit of $124,649 and a positive cash flow from operations amounting to $241,655 for the nine
months ended October 31, 2021. The Company had $2,124,200 in revenues for the nine months ended October 31, 2021. The Company currently
earned profit for the period and is in the process of completing its efforts to establish a stabilized source of revenue sufficient to
cover operating costs over an extended period. Therefore, there is still a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generally accepted accounting principles in the United States of America. The Company’s year-end is Januar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year. Actual results could differ from those estimates. Cash and Cash Equivalents The Company considers all highly liquid investments with
the original maturities of three months or less to be cash equivalents. The Company had $214,057 of cash and cash equivalents as of October
31, 2021. A llowance for Doubtful Accounts The allowance for doubtful accounts
represents an estimate by the Company's management of specific accounts deemed uncollectible. The estimate takes into account prior bad
debt experience and customer receivables outstanding for 90 days or more. Allowance for doubtful accounts was $0 as of October 31, 2021. Prepaid Expenses and Deposits Prepaid Expenses are recorded
at cost less amortized value. The Company had $3,951 in prepaid expenses and deposits as of October 31, 2021.
9 7 VitaSpring Biomedical
Co., Ltd NOTES TO THE FINANCIAL STATEMENTS October 31, 2021 (UNAUDITED) Inventories Inventories are stated at the lower
of cost or market. Cost is principally determined using the first-in, first out (FIFO) method. The Company had $0 in finished goods inventory
as of October 31, 2021. The Company had $304,000 prepaid inventory as of October 31, 2021. D epreciation, Amortization, and
Capitalization The Company records depreciation and
amortization when appropriate using straight-line balance method over the estimated useful life of the assets. The Company estimates that
the useful life of necessary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Accounts Payable and Accrued
Liabilities Accounts payable discloses a liability
to a creditor, carried on open account, usually for purchases of goods and services. Accrued liabilities represent unpaid goods and services.
The Company had $0 in accounts payable and accrued liabilities as of October 31, 2021. Credit Card Liability Credit card liability represents
amounts owed to credit card issuers for money borrowed to pay merchants for goods and services based on the cardholder’s promise
to pay the card issuer borrowed amounts plus other agreed upon charges. The Company had $0 in credit card liability as of October 31,
2021. Fair Value of Financial Instruments Financial Accounting Standards
Board (“FASB”) Accounting Standards Codification (“ASC”) Topic 820, Fair Value Measurements and Disclosures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 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8 VitaSpring Biomedical
Co., Ltd NOTES TO THE FINANCIAL STATEMENTS October 31, 2021 (UNAUDITED) Revenue Recognition The Company recognizes revenue in
accordance with ASC Topic 606, Revenue from Contracts with Customers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2,124,200 in revenue. Basic Income (Loss) Per
Share The Company computes income (loss)
per share in accordance with ASC Topic 260, Earnings per Share Diluted income (loss) per share gives
effect to all dilutive potential common shares outstanding during the period. Dilutive loss per share excludes all potential common shares
if their effect is anti-dilutive. As of October 31, 2021, there were no potentially dilutive debt or equity instruments issued or outstanding. Comprehensive Income (Loss) Comprehensive income (loss) is defined
as all changes in stockholders’ equity, exclusive of transactions with owners, such as capital investments. Comprehensive income
(loss) includes net income (loss), changes in certain assets and liabilities that are reported directly in equity such as translation
adjustments on investments in foreign subsidiaries and unrealized gains (losses) on available-for-sale securities. As of October 31, 2021,
there were no differences between our comprehensive income (loss) and net income (loss). Stock-Based Compensation The Company measures all stock-based
awards granted to employees, directors and non-employees based on the fair value on the date of grant in accordance with ASC Topic 718,
Compensation – Stock Compensation The fair value of stock-based grant
awards is estimated using the fair value of the Company’s most recent historical transaction with third parties. The Company classifies
stock-based compensation expense in its statements of operations in the same manner in which the award recipient’s payroll costs
are classified or in which the award recipient’s service payments are classified. 9 VitaSpring Biomedical
Co., Ltd NOTES TO THE FINANCIAL STATEMENTS October 31, 2021 (UNAUDITED) Foreign Currency Translation The Company’s functional and
reporting currency is the U.S. dollar. Transactions may occur in foreign currencies and management has adopted ASC Topic 830, Foreign
Currency Matters Leases The Company determines whether a
contract is or contains a lease at contract inception. Operating leases are included in operating lease right-of-use (“ROU”)
assets, other current liabilities, and operating lease liabilities on our balance sheets. Finance leases are included in property and
equipment, other current liabilities, and other long-term liabilities on the Company’s balance sheets. Operating lease ROU assets and operating
lease liabilities are recognized based on the present value of the future minimum lease payments over the lease term at commencement date.
As most of the Company’s leases do not provide an implicit rate, we use the Company’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the Company will exercise that option. Operating lease
expense for fixed lease payments is recognized on a straight-line basis over the lease term. Variable lease payments are generally expensed
as incurred and may include certain index-based changes in rent and other non-fixed payments for services provided by the lessor. The
Company’s leases do not contain any material residual guarantees or material restrictive covenants. Lease arrangements with lease and non-lease
components are generally accounted for separately. For certain equipment leases, such as vehicles, the Company will account for the lease
and non-lease components as a single lease component. Additionally, for certain equipment leases, the Company will apply a portfolio approach
to effectively account for the operating lease ROU assets and liabilities. Risk Factors The following risks could adversely
affect the Company’s business, financial condition, cash flows, and results of operations. These risk factors do not identify all
risks that we face; our operations could also be affected by factors that are not presently known to us or that we currently consider
to be immaterial to our operations. Due to risks and uncertainties, known and unknown, our past financial results may not be a reliable
indicator of future performance, and historical trends should not be used to anticipate results or trends in future years. The COVID-19 pandemic has adversely
affected significant portions of our business and could have a material adverse effect on our financial condition and results of operations.
The Company is subject to numerous pandemic-related risks, including those described below. The degree to which COVID-19 impacts the results
will depend on future developments, which are highly uncertain and cannot be predicted, including, but not limited to, the duration and
severity of the pandemic, the actions taken to contain the virus or treat its impact, other actions taken by governments, businesses,
and individuals in response to the virus and resulting economic disruption, and how quickly and to what extent normal economic and operating
conditions can resume. We are similarly unable to predict the extent of the impact of the pandemic on our customers, suppliers, vendors,
and other partners, and their financial conditions, but a material effect on these parties could also materially adversely affect us. The pandemic has resulted in
authorities imposing, and businesses and individuals implementing, numerous measures to try to contain the virus, such as travel
bans and restrictions, quarantines, shelter-in-place/stay-at-home and social distancing orders, and shutdowns. These measures have
impacted and may further impact our workforce and operations, the operations of our customers, and those of our respective vendors,
suppliers, and partners. 10 VitaSpring Biomedical
Co., Ltd NOTES TO THE FINANCIAL STATEMENTS October 31, 2021 (UNAUDITED) Risk Factors (Continued) There is considerable uncertainty regarding
the business impacts from such measures and potential future measures. Shelter-in-place orders and other measures, including work-from-home
and social distancing policies implemented to protect employees. The pandemic has caused the Company
to modify its business practices, including with respect to employee travel; employee work locations; cancellation of physical participation
in meetings, events, and conferences; and social distancing measures. The Company may take further actions
as required by government authorities or others, or that we determine are in the best interests of our employees, customers, suppliers,
vendors, and partners. Work-from-home and other measures introduce additional operational risks, including cybersecurity risks, and have
affected the way we conduct our product development, validation, and qualification, customer support, and other activities, which could
have an adverse effect on our operations. There is no certainty that such measures will be sufficient to mitigate the risks posed by the
virus, and illness and workforce disruptions could lead to unavailability of key personnel and harm our ability to perform critical func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17:21:13Z</dcterms:created>
  <dcterms:modified xmlns:dcterms="http://purl.org/dc/terms/" xmlns:xsi="http://www.w3.org/2001/XMLSchema-instance" xsi:type="dcterms:W3CDTF">2021-12-23T17:21:13Z</dcterms:modified>
</cp:coreProperties>
</file>